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sensed Consolidated Statemen" sheetId="7" r:id="rId7"/>
    <s:sheet name="Basis of Presentation" sheetId="8" r:id="rId8"/>
    <s:sheet name="Related Party Transactions" sheetId="9" r:id="rId9"/>
    <s:sheet name="Notes Payable" sheetId="10" r:id="rId10"/>
    <s:sheet name="Shareholders' Deficit" sheetId="11" r:id="rId11"/>
    <s:sheet name="Income Taxes" sheetId="12" r:id="rId12"/>
    <s:sheet name="Legal Proceedings" sheetId="13" r:id="rId13"/>
    <s:sheet name="Commitment" sheetId="14" r:id="rId14"/>
    <s:sheet name="Subsequent Event" sheetId="15" r:id="rId15"/>
    <s:sheet name="Basis of Presentation (Policies" sheetId="16" r:id="rId16"/>
    <s:sheet name="Shareholders' Deficit (Tables)" sheetId="17" r:id="rId17"/>
    <s:sheet name="Basis of Presentation (Details " sheetId="18" r:id="rId18"/>
    <s:sheet name="Related Party Transactions (Det" sheetId="19" r:id="rId19"/>
    <s:sheet name="Notes Payable (Details Narrativ" sheetId="20" r:id="rId20"/>
    <s:sheet name="Shareholders' Deficit (Details " sheetId="21" r:id="rId21"/>
    <s:sheet name="Schedule of Equity Awards Grant" sheetId="22" r:id="rId22"/>
    <s:sheet name="Income Taxes (Details Narrative" sheetId="23" r:id="rId23"/>
    <s:sheet name="Legal Proceedings (Details Narr" sheetId="24" r:id="rId24"/>
    <s:sheet name="Commitment (Details Narrative)" sheetId="25" r:id="rId25"/>
  </s:sheets>
  <s:definedNames/>
  <s:calcPr calcId="124519" calcMode="auto" fullCalcOnLoad="1"/>
</s:workbook>
</file>

<file path=xl/sharedStrings.xml><?xml version="1.0" encoding="utf-8"?>
<sst xmlns="http://schemas.openxmlformats.org/spreadsheetml/2006/main" uniqueCount="256">
  <si>
    <t>Document and Entity Information - shares</t>
  </si>
  <si>
    <t>6 Months Ended</t>
  </si>
  <si>
    <t>Jun. 30, 2015</t>
  </si>
  <si>
    <t>Aug. 28, 2015</t>
  </si>
  <si>
    <t>Document And Entity Information</t>
  </si>
  <si>
    <t>Entity Registrant Name</t>
  </si>
  <si>
    <t>ST JOSEPH INC</t>
  </si>
  <si>
    <t>Entity Central Index Key</t>
  </si>
  <si>
    <t>Document Type</t>
  </si>
  <si>
    <t>10-Q</t>
  </si>
  <si>
    <t>Document Period End Date</t>
  </si>
  <si>
    <t>Jun. 30,
		2015</t>
  </si>
  <si>
    <t>Amendment Flag</t>
  </si>
  <si>
    <t>false</t>
  </si>
  <si>
    <t>Current Fiscal Year End Date</t>
  </si>
  <si>
    <t>--12-31</t>
  </si>
  <si>
    <t>Entity Filer Category</t>
  </si>
  <si>
    <t>Smaller Reporting Company</t>
  </si>
  <si>
    <t>Entity Common Stock, Shares Outstanding</t>
  </si>
  <si>
    <t>Trading Symbol</t>
  </si>
  <si>
    <t>STJO</t>
  </si>
  <si>
    <t>Document Fiscal Period Focus</t>
  </si>
  <si>
    <t>Q2</t>
  </si>
  <si>
    <t>Document Fiscal Year Focus</t>
  </si>
  <si>
    <t>Condensed Consolidated Balance Sheets - USD ($)</t>
  </si>
  <si>
    <t>Dec. 31, 2014</t>
  </si>
  <si>
    <t>CURRENT ASSETS:</t>
  </si>
  <si>
    <t>Cash</t>
  </si>
  <si>
    <t>Total current assets</t>
  </si>
  <si>
    <t>Prepaid expenses</t>
  </si>
  <si>
    <t>Total Assets</t>
  </si>
  <si>
    <t>CURRENT LIABILITIES:</t>
  </si>
  <si>
    <t>Accounts payable</t>
  </si>
  <si>
    <t>Accrued liabilities</t>
  </si>
  <si>
    <t>Accrued preferred dividend</t>
  </si>
  <si>
    <t>Bank loan and notes payable:</t>
  </si>
  <si>
    <t>Bank loan</t>
  </si>
  <si>
    <t>Advance from officer</t>
  </si>
  <si>
    <t>Loan from officer</t>
  </si>
  <si>
    <t>Total current liabilities</t>
  </si>
  <si>
    <t>STOCKHOLDERS' DEFICIT:</t>
  </si>
  <si>
    <t>Preferred stock, Series A; $0.001 par value, $3.00 face value; 25,000,000 shares authorized; 5,708 (unaudited) and 5,708 shares issued and outstanding, respectively</t>
  </si>
  <si>
    <t>Common stock, $0.001 par value; 100,000,000 shares authorized, 13,395,341 (unaudited) and 13,085,802 issued and outstanding, Respectively</t>
  </si>
  <si>
    <t>Additional paid-in capital</t>
  </si>
  <si>
    <t>Retained deficit</t>
  </si>
  <si>
    <t>Total stockholders' deficit</t>
  </si>
  <si>
    <t>Total Liabilities and Stockholders' Deficit</t>
  </si>
  <si>
    <t>Condensed Consolidated Balance Sheets (Parenthetical) - $ / shares</t>
  </si>
  <si>
    <t>Statement of Financial Position [Abstract]</t>
  </si>
  <si>
    <t>Preferred stock, Series A, par value</t>
  </si>
  <si>
    <t>Preferred stock, Series A, face value</t>
  </si>
  <si>
    <t>Preferred stock, Series A, shares authorized</t>
  </si>
  <si>
    <t>Preferred stock, Series A, shares issued</t>
  </si>
  <si>
    <t>Preferred stock, Series A, shares outstanding</t>
  </si>
  <si>
    <t>Common stock, par value</t>
  </si>
  <si>
    <t>Common stock, shares authorized</t>
  </si>
  <si>
    <t>Common stock, shares issued</t>
  </si>
  <si>
    <t>Common stock, shares outstanding</t>
  </si>
  <si>
    <t>Condensed Consolidated Statements of Operations (Unaudited) - USD ($)</t>
  </si>
  <si>
    <t>3 Months Ended</t>
  </si>
  <si>
    <t>Jun. 30, 2014</t>
  </si>
  <si>
    <t>REVENUES:</t>
  </si>
  <si>
    <t>Contract</t>
  </si>
  <si>
    <t>COST OF REVENUES</t>
  </si>
  <si>
    <t>Gross Margin</t>
  </si>
  <si>
    <t>COSTS AND EXPENSES:</t>
  </si>
  <si>
    <t>General and Administrative Expenses</t>
  </si>
  <si>
    <t>Depreciation and Amortization</t>
  </si>
  <si>
    <t>Total Costs and Expenses</t>
  </si>
  <si>
    <t>Operating Income (Loss)</t>
  </si>
  <si>
    <t>OTHER INCOME AND (EXPENSE):</t>
  </si>
  <si>
    <t>Other Income (Expense)</t>
  </si>
  <si>
    <t>Gain on Debt Restructuring</t>
  </si>
  <si>
    <t>Interest Expense</t>
  </si>
  <si>
    <t>Net Other Income (Expense)</t>
  </si>
  <si>
    <t>Income (Loss) before provision for income taxes</t>
  </si>
  <si>
    <t>Provision for income taxes</t>
  </si>
  <si>
    <t>Net Income (Loss)</t>
  </si>
  <si>
    <t>Income (Loss) applicable to common stockholders</t>
  </si>
  <si>
    <t>Basic and diluted earnings (loss) per common share</t>
  </si>
  <si>
    <t>Weighted average common shares outstanding</t>
  </si>
  <si>
    <t>Condensed Consolidated Statements of Changes in Stockholders' Deficit (Unaudited) - 6 months ended Jun. 30, 2015 - USD ($)</t>
  </si>
  <si>
    <t>Preferred Stock-Series A [Member]</t>
  </si>
  <si>
    <t>Common Stock [Member]</t>
  </si>
  <si>
    <t>Additional Paid-In Capital [Member]</t>
  </si>
  <si>
    <t>Retained Deficit [Member]</t>
  </si>
  <si>
    <t>Total</t>
  </si>
  <si>
    <t>Balance at Dec. 31, 2014</t>
  </si>
  <si>
    <t>Balance, shares at Dec. 31, 2014</t>
  </si>
  <si>
    <t>Sale of common stock @ $0.25 per share</t>
  </si>
  <si>
    <t>Sale of common stock @ $0.25 per share, shares</t>
  </si>
  <si>
    <t>Net income for the six months ended June 30, 2015</t>
  </si>
  <si>
    <t>Balance at Jun. 30, 2015</t>
  </si>
  <si>
    <t>Balance, shares at Jun. 30, 2015</t>
  </si>
  <si>
    <t>Condensed Consolidated Statements of Changes in Stockholders' Deficit (Unaudited) (Parenthetical)</t>
  </si>
  <si>
    <t>Jun. 30, 2015$ / shares</t>
  </si>
  <si>
    <t>Statement of Stockholders' Equity [Abstract]</t>
  </si>
  <si>
    <t>Sale of common stock, price per share</t>
  </si>
  <si>
    <t>Consensed Consolidated Statements of Cash Flow (Unaudited) - USD ($)</t>
  </si>
  <si>
    <t>OPERATING ACTIVITIES</t>
  </si>
  <si>
    <t>Net income (loss)</t>
  </si>
  <si>
    <t>Adjustments to reconcile net loss to net cash provided by (used in) operating activities:</t>
  </si>
  <si>
    <t>Stock-based compensation</t>
  </si>
  <si>
    <t>Gain on debt restructuring</t>
  </si>
  <si>
    <t>Changes in operating assets and liabilities:</t>
  </si>
  <si>
    <t>(Increase)/decrease in other assets</t>
  </si>
  <si>
    <t>Increase/(decrease) in accounts payable</t>
  </si>
  <si>
    <t>Increase/(decrease) in accrued liabilities</t>
  </si>
  <si>
    <t>Net cash provided by (used in) operating activities</t>
  </si>
  <si>
    <t>INVESTING ACTIVITIES</t>
  </si>
  <si>
    <t>FINANCING ACTIVITIES</t>
  </si>
  <si>
    <t>Proceeds from sale of common stock</t>
  </si>
  <si>
    <t>Proceeds from officer advance</t>
  </si>
  <si>
    <t>Repayment of bank loan</t>
  </si>
  <si>
    <t>Net cash provided by (used in) financing activities</t>
  </si>
  <si>
    <t>INCREASE (DECREASE) IN CASH</t>
  </si>
  <si>
    <t>CASH AT BEGINNING OF PERIOD</t>
  </si>
  <si>
    <t>CASH AT END OF PERIOD</t>
  </si>
  <si>
    <t>SUPPLEMENTAL INFORMATION:</t>
  </si>
  <si>
    <t>Cash paid for income taxes</t>
  </si>
  <si>
    <t>Cash paid for interest</t>
  </si>
  <si>
    <t>Basis of Presentation</t>
  </si>
  <si>
    <t>Organization, Consolidation and Presentation of Financial Statements [Abstract]</t>
  </si>
  <si>
    <t>(1) Basis of Presentation The condensed balance sheet at December
31, 2014 has been derived from financial statements included in the Form 10-K. The accompanying unaudited financial statements
at June 30, 2015 presented herein have been prepared by St. Joseph, Inc. (the Company) in conformity with accounting
principles generally accepted in the United States of America (U.S. GAAP) pursuant to the rules and regulations of
the Securities and Exchange Commission (SEC). These financial statements should be read in conjunction with the audited
financial statements and notes thereto contained in the Companys annual report on Form 10-K for the year ended December
31, 2014. The accompanying unaudited interim financial
statements have been prepared in accordance with generally accepted accounting principles for interim financial information and
with the instructions to Form 10-Q and Article 10 of Regulation S-X. Accordingly, they do not include all of the information and
footnotes required by generally accepted accounting principles for complete financial statements. In the opinion of management,
the accompanying condensed consolidated financial statements contain all adjustments (consisting only of normal recurring adjustments)
which are necessary to provide a fair presentation of operating results for the interim periods presented. The preparation of financial
statements in conformity with U.S. GAAP requires management to make estimates and assumptions that affect the amounts reported
in the financial statements and accompanying notes. The results of operations presented for the six months ended June 30, 2015
are not necessarily indicative of the results to be expected for the full year ending December 31, 2015. There is no provision for dividends
for the quarter to which this quarterly report relates. Financial data presented herein are
unaudited. Principles of Consolidation The consolidated financial statements
for the years ended December 31, 2013 and 2012 include the activities of St. Joseph, Inc. and its wholly-owned subsidiary, Staf*Tek
Services, Inc. (Staf*Tek). All significant intercompany balances and transactions have been eliminated in consolidation. Going Concern The accompanying financial statements
have been prepared on a going concern basis, which contemplates the realization of assets and satisfaction of liabilities in the
normal course of business. As shown in the accompanying financial statements, the Company has incurred recurring losses and has
negative working capital and a net stockholders deficiency at June 30, 2015 (unaudited) and December 31, 2014. In our financial
statements for the years ended December 31, 2014 and 2013, the Report of the Independent Registered Public Accounting Firm includes
an explanatory paragraph that describes substantial doubt about our ability to continue as a going concern. These factors, among
others, may indicate that the Company will be unable to continue as a going concern. The financial statements do not include
any adjustments relating to the recoverability of assets and classification of liabilities that might be necessary should the Company
be unable to continue as a going concern. The Companys continuation as a going concern is dependent upon its ability to
generate sufficient cash flow to meet its obligations on a timely basis and ultimately to attain profitability. The Company plans
to generate the necessary cash flows with increased sales revenue and a reduction of general and administrative expenses over the
next 12 months. However, should the Companys operations not provide sufficient cash flow; the Company has plans to raise
additional working capital through debt and/or equity financings. Insiders have loaned working capital to the Company on an as-needed
basis over the past two years; however, there are no formal committed financing arrangements to provide the Company with working
capital. There is no assurance the Company will be successful in producing increased sales revenues, attaining profitability, or
obtaining additional funding through debt and equity financings. Cash Equivalents and Fair Value of
Financial Instruments For the purposes of the statements of
cash flows, the Company considers all highly liquid debt instruments purchased with an original maturity of three months or less
to be cash equivalents. The Company had no cash equivalents at June 30, 2015 (unaudited) and December 31, 2014. The carrying amounts of cash, receivables
and current liabilities approximate fair value due to the short-term maturity of the instruments. The Financial Accounting Standards Boards
(FASB) Accounting Standards Codification (ASC) clarifies that fair value is an exit price, representing
the amount that would be received to sell an asset or paid to transfer a liability in an orderly transaction between market participants.
It also requires disclosure about how fair value is determined for assets and liabilities and establishes a hierarchy for which
these assets and liabilities must be grouped, based on significant levels of inputs as follows:
Level 1: Quoted prices in active markets for identical assets or liabilities.
Level 2: Quoted prices in active markets for similar assets and liabilities and inputs that are observable for the asset or liability.
Level 3: Unobservable inputs in which there is little or no market data, which require the reporting entity to develop its own assumptions. The determination of where assets and
liabilities fall within this hierarchy is based upon the lowest level of input that is significant to the fair value measurement.
The valuations of the majority of the assets are considered Level 1 fair value measures under ASC 820. Revenue Recognition Staffing service revenues are recognized
when the services are rendered by the Companys contract employees and collection is probable. Permanent placement revenues
are recognized when employment candidates accept offers of permanent employment. Direct Costs of Services Direct costs of staffing services consist
of payroll, payroll taxes, contract labor, and insurance costs for the Companys contract employees. There are no direct
costs associated with permanent placement staffing services. Loss Per Common Share The Company reports earnings (loss)
per share using a dual presentation of basic and diluted earnings per share. Basic loss per share excludes the impact of common
stock equivalents. Diluted loss per share utilizes the average market price per share when applying the treasury stock method in
determining common stock equivalents. Preferred stock and common stock options outstanding at June 30, 2015 were not included in
the diluted loss per share as all 5,708 preferred shares and all 502,500 options were anti-dilutive as the Company incurred losses
during the period. Preferred stock and common stock options
outstanding at December 31, 2014 were not included in the diluted loss per share as all 5,708 preferred shares and all 502,500
options were anti-dilutive as the Company incurred losses during the year. Therefore, basic and diluted losses per share at June
30, 2015 (unaudited) and December 31, 2014 were equal. Income Taxes Income taxes are provided for the tax
effects of transactions reported in the consolidated financial statements and consist of taxes currently due plus deferred taxes
related primarily to differences between the recorded book basis and the tax basis of assets and liabilities for financial and
income tax reporting. The deferred tax assets and liabilities represent the deductible when the assets and liabilities are recovered
or settled. Deferred taxes are also recognized for operating losses that are available to offset future taxable income and tax
credits that are available to offset future federal income taxes. The Company has analyzed
filing positions in all of the federal and state jurisdictions where it is required to file income tax returns, as well as all
open tax years in these jurisdictions. The Company has identified its federal tax return and its state tax return in Oklahoma as
major tax jurisdictions, as defined. The Company believes that its income tax filings positions and deductions will
be sustained on audit and does not anticipate any adjustments that will result in a material adverse effect on the Companys
financial conditions, results of operations, or cash flow. Therefore, no reserves for uncertain income tax positions have been
recorded pursuant to ASC 740. Stock-Based Compensation: The Company recognizes
share-based compensation based on the options fair value, net of estimated forfeitures on a straight line basis over the
requisite service periods, which is generally over the awards respective vesting period, or on an accelerated basis over
the estimated performance periods for options with performance conditions. The stock option fair value is estimated on the grant
date using the Black-Scholes option pricing model based on the underlying common stock closing price as of the date of grant, the
expected term, stock price volatility, and risk-free interest rates. The Company has modified its outstanding stock options several
times over the prior three years resulting in recognition of additional expenses (see Note 4). Use of Estimates The preparation of the consolidated
financial statements in conformity with generally accepted accounting principles requires management to make estimates and assumptions
that affect certain reported amounts of assets and liabilities; disclosure of contingent assets and liabilities at the date of
the consolidated financial statements; and the reported amounts of revenues and expenses during the reporting period. Accordingly,
actual results could differ from those estimates.</t>
  </si>
  <si>
    <t>Related Party Transactions</t>
  </si>
  <si>
    <t>Related Party Transactions [Abstract]</t>
  </si>
  <si>
    <t>(2) Related Party Transactions In prior years, COLEMC advanced the
Company a total of $45,000 for working capital in exchange for three promissory notes. The notes do not bear interest and matured
on December 31, 2015. During the years ended December 31,
2012 and 2011, an officer advanced the Company $7,500 and $16,700, respectively, for working capital in exchange for two promissory
notes. During the year ended December 31, 2013, the officer advanced the Company an additional $5,500. The total balance of the
notes is $29,700 and do not bear any interest. The notes matured on December 31, 2014.</t>
  </si>
  <si>
    <t>Notes Payable</t>
  </si>
  <si>
    <t>Debt Disclosure [Abstract]</t>
  </si>
  <si>
    <t>(3) Notes Payable Bank Loan The Company originally had a $200,000
line of credit with the bank. In August 2010, the Company converted its line of credit with the bank to a bank loan, which is collateralized
by all of assets of the Companys subsidiary company, Staf*Tek, including all receivables and property and equipment. The
bank loan agreement included the following provisions: 1) an agreement to provide insurance coverage for the collateralized assets
in the amount of $180,000; and 2) covenants to provide certain financial documents to the bank on a monthly and annual basis. On
September 9, 2013, the Company received a default letter from the bank. Since that time, the bank has requested the Company bring
the loan current by making monthly payments of $2,698 plus late fees of $50 per month. On April 9, 2015, the Company entered
into a Settlement Agreement for repayment of the bank loan. Under terms of the Settlement Agreement, the Company was required to
repay the bank $30,000 as follows: $7,500 on or before April 20, 2015, $7,500 on or before May 20, 2015, and a final payment of
$15,000 on or before June 20, 2015. As of June 30, 2015, the Company had repaid all $30,000 under the Settlement Agreement. As
a result, the Company recorded a $85,402 gain on the debt restructuring for the six months ended June 30, 2015. Interest expense on the Companys
bank borrowing was $-0- (unaudited) and $3,710, during the six months ended June 30, 2015 and 2014, respectively. Other Notes Payable The Company recognized a $14,277 loss
in connection with the loan conversions based on the difference between the conversion rate of $0.50 and the market value of the
Companys stock on January 31, 2014 of $0.55.</t>
  </si>
  <si>
    <t>Shareholders' Deficit</t>
  </si>
  <si>
    <t>Equity [Abstract]</t>
  </si>
  <si>
    <t>(4) Shareholders Deficit Preferred Stock The Board of Directors is authorized
to issue shares of Series A Convertible Preferred Stock and to fix the number of shares in such series, as well as the designation,
relative rights, powers, preferences, restrictions and limitations of all such series. In December 2003, the Company issued 386,208
shares of Series A Convertible Preferred Stock and 5,708 have not been converted to common stock at June 30, 2015. Series A Convertible Preferred Stock
is convertible to one share of common stock and has a yield of 6.75% dividend per annum, which is paid quarterly on a calendar
basis for a period of five years. The Company is currently delinquent
in making dividend payments pursuant to the terms of a settlement agreement, as disclosed in an 8-K released on May 9, 2009. The
accrued balance due on Series A Convertible Preferred Stock dividends total $42,047 (unaudited) and $42,047 as of June 30, 2015
December 31, 2014, respectively. The Company will commence dividend payments pursuant to the terms of a settlement agreement as
funds are available. Common Stock In a private placement during the six
months ended June 30, 2015, the Company sold 310,000 (unaudited) shares of common stock to accredited investors at a price of $0.25
per share for gross proceeds totaling $77,500 (unaudited). In a private placement during the year
ended December 31, 2014, the Company sold 330,000 shares of common stock to accredited investors at a price of $0.50 per share
for gross proceeds totaling $165,000. In a private placement during the year
ended December 31, 2014, the Company sold 250,000 shares of common stock to accredited investors at a price of $0.25 per share
for gross proceeds totaling $62,500. No underwriters were used and no underwriting
discounts or commissions were payable. The shares have been offered and sold by the Company in reliance upon the exemption from
registration provided by Regulation D promulgated under the Securities Act of 1933, as amended. The shares were offered and sold only
to accredited investors; as such term is defined by Rule 501 of Regulation D. All of the shares sold in the private placement are
restricted securities pursuant to Rule 144. Debt Conversion Effective January 31, 2014, the Company
converted loans and related accrued interest totaling $142,769 into 285,539 shares of common stock at a value of $0.50 per share. Equity Awards Granted to Employees The following schedule summarizes the
changes in the Companys equity awards for the six months ended June 30, 2015.
Weighted Weighted
Awards Average Average
Outstanding Exercise Exercise Remaining Aggregate
and Price Price Contractual Intrinsic
Exercisable Per Share Per Share Life Value
Outstanding at January 1, 2015 502,500 $ 1.05 $ 1.05 1.00 yrs. $ 25,125
Granted - $ - $ -
Exercised - $ - $ -
Cancelled/Expired - $ - $ -
Outstanding and exercisable at June 30, 2015 502,500 $ 0.50 $ 0.50 0.50 yrs. $ - Deadlines for the exercise of all options
have been extended to December 31, 2015. On April 23, 2014, the Companys
Board of Directors extended the deadline for the exercise of the 502,500 options by six months from June 30, 2014 to December 31,
2014. Accordingly, the Company revalued the stock options, which resulted in a charge to share-based compensation totaling $50,986
during the year ended December 31, 2014. On September 9, 2014, the Companys
Board of Directors extended the deadline for the exercise of the 502,500 options by one year from December 31, 2014 to December
31, 2015. In addition, the Board reduced the exercise price of the options from $1.05 to $0.50. Accordingly, the Company revalued
the stock options, which resulted in a charge to share-based compensation totaling $118,350 during the year ended December 31,
2014. All stock options were fully vested
as of June 30, 2015 and December 31, 2014. Aggregate intrinsic value is calculated by determining the amount by which the market
price of the stock exceeds the exercise price of the options on June 30, 2015, and then multiplying that amount by the number of
options. The per share market value of the stock was below the exercise price on June 30, 2015, resulting in no aggregate intrinsic
value. Upon the exercise of stock options,
the Company issues new shares that are authorized and not issued or outstanding. The Company does not plan to repurchase shares
to meet stock option requirements. The Black-Scholes options valuation
model was developed for use in estimating the fair value of traded options, which have no vesting restrictions and are fully transferable.
In addition, option valuation models require the input of highly subjective assumptions including the expected stock price volatility.
Because the Companys stock options have characteristics significantly different from those of traded options, and because
changes in the subjective input assumptions can materially affect the fair value estimate, in managements opinion, the
existing models do not necessarily provide a reliable single measure of the fair value of its stock options.</t>
  </si>
  <si>
    <t>Income Taxes</t>
  </si>
  <si>
    <t>Income Tax Disclosure [Abstract]</t>
  </si>
  <si>
    <t>(5) Income Taxes At June 30, 2015, the Companys
current tax benefit consisted of a net tax asset of $1,132,660 (unaudited) due to operating loss carryforwards of approximately
$3,537,520 (unaudited) which have been fully provided against in the valuation allowance of $1,132,660 (unaudited). The valuation
allowance results in deferred tax expense, which offsets the net deferred tax asset for which there is no assurance of recovery. At December 31, 2014, the Companys
current tax benefit consisted of a net tax asset of $1,130,645 due to operating loss carryforwards of approximately $3,527,496
which have been fully provided against in the valuation allowance of $1,130,645. The valuation allowance results in deferred tax
expense, which offsets the net deferred tax asset for which there is no assurance of recovery. The changes in the valuation allowance
for the years ended December 31, 2014 and 2013 were $173,318 and $259,509, respectively. Net operating loss carry forwards will
expire through 2034. The valuation allowance will be evaluated
at the end of each year, considering positive and negative evidence about whether the asset will be realized. At that time, the
allowance will either be increased or reduced; reduction could result in the complete elimination of the allowance if positive
evidence indicates that the value of the deferred tax asset is no longer impaired and the allowance is no longer required. Should the Company undergo an ownership
change, as defined in the Internal Revenue Code, the Companys tax net operating loss carry forwards generated prior to
the ownership change may be subject to an annual limitation, which could reduce or defer the utilization of those losses.</t>
  </si>
  <si>
    <t>Legal Proceedings</t>
  </si>
  <si>
    <t>Commitments and Contingencies Disclosure [Abstract]</t>
  </si>
  <si>
    <t>(6) Legal Proceedings On or about January 24, 2012, our subsidiary,
Staf*Tek Services, Inc. was served notice that Danny McGowan, a former employee hired and assigned to work for Staf*Teks
client as a contractor, filed a lawsuit against Staf*Tek Services, Inc. and its client in the district court in Tulsa County,
Oklahoma, Case No. CJ-2011-7039, in connection with a wrongful termination complaint. Mr. McGowan alleges that he was terminated
after one month of employment, but feels he had a guaranteed contract for six months. The wording in his employment agreement that
he identifies as guaranteeing his employment for six months was inserted at the request of Staf*Teks client. Staf*Teks client terminated
Mr. McGowan for performance issues after one month of employment. Mr. McGowan filed a lawsuit against Staf*Tek and the client
and subsequently filed a motion for default judgment, which was granted by the judge. On March 9, 2012, Stat*Tek filed a motion
to vacate the default judgment and requested a new trial. Staf*Tek has engaged counsel and intends to vigorously defend this action.
As of this date, the client that terminated Mr. McGowan has been dismissed from the lawsuit by the judge because they had not
been served within a six months of the original filing of the lawsuit by Mr. McGowans counsel. Mr. McGowan and his attorney
were three weeks late responding to our request for discovery and we requested dismissal. However, the judge did not grant dismissal.
Mr. McGowan filed a motion for partial summary judgment on June 12, 2014. The Company responded on June 27, 2014 and the motion
for partial summary judgment was denied on July 29, 2014. Mr. McGowan is seeking damages against Staf*Tek in an amount in excess
of $75,000. Management deems the suit to be without merit, however, the costs of defending against the complaint could be substantial.
In the event judgment is made against the Company and payment deemed appropriate, it may force the Company out of business.</t>
  </si>
  <si>
    <t>Commitment</t>
  </si>
  <si>
    <t>(7) Commitment The Company leased office space in Tulsa,
Oklahoma under an operating lease, which expired in April 2012. We leased the office space on a month-to-month basis through May
2014. The Company currently leases office
space in McKinney, Texas on a month-to-month basis. Rent expense for the six months ended June 30, 2015 totaled $3,000 (unaudited).</t>
  </si>
  <si>
    <t>Subsequent Event</t>
  </si>
  <si>
    <t>Subsequent Events [Abstract]</t>
  </si>
  <si>
    <t>(8) Subsequent Event The Company has evaluated subsequent
events through August 24, 2015. Other than those described below, there have been no subsequent events after June 30, 2015 for
which disclosure is required.</t>
  </si>
  <si>
    <t>Basis of Presentation (Policies)</t>
  </si>
  <si>
    <t>Basis Of Presentation Policies</t>
  </si>
  <si>
    <t>Principles of Consolidation</t>
  </si>
  <si>
    <t>Principles of Consolidation The consolidated financial statements
for the years ended December 31, 2013 and 2012 include the activities of St. Joseph, Inc. and its wholly-owned subsidiary, Staf*Tek
Services, Inc. (Staf*Tek). All significant intercompany balances and transactions have been eliminated in consolidation.</t>
  </si>
  <si>
    <t>Going Concern</t>
  </si>
  <si>
    <t>Going Concern The accompanying financial statements
have been prepared on a going concern basis, which contemplates the realization of assets and satisfaction of liabilities in the
normal course of business. As shown in the accompanying financial statements, the Company has incurred recurring losses and has
negative working capital and a net stockholders deficiency at June 30, 2015 (unaudited) and December 31, 2014. In our financial
statements for the years ended December 31, 2014 and 2013, the Report of the Independent Registered Public Accounting Firm includes
an explanatory paragraph that describes substantial doubt about our ability to continue as a going concern. These factors, among
others, may indicate that the Company will be unable to continue as a going concern. The financial statements do not include
any adjustments relating to the recoverability of assets and classification of liabilities that might be necessary should the
Company be unable to continue as a going concern. The Companys continuation as a going concern is dependent upon its ability
to generate sufficient cash flow to meet its obligations on a timely basis and ultimately to attain profitability. The Company
plans to generate the necessary cash flows with increased sales revenue and a reduction of general and administrative expenses
over the next 12 months. However, should the Companys operations not provide sufficient cash flow; the Company has plans
to raise additional working capital through debt and/or equity financings. Insiders have loaned working capital to the Company
on an as-needed basis over the past two years; however, there are no formal committed financing arrangements to provide the Company
with working capital. There is no assurance the Company will be successful in producing increased sales revenues, attaining profitability,
or obtaining additional funding through debt and equity financings.</t>
  </si>
  <si>
    <t>Cash Equivalents and Fair Value of Financial Instruments</t>
  </si>
  <si>
    <t>Cash Equivalents and Fair Value of
Financial Instruments For the purposes of the statements of
cash flows, the Company considers all highly liquid debt instruments purchased with an original maturity of three months or less
to be cash equivalents. The Company had no cash equivalents at June 30, 2015 (unaudited) and December 31, 2014. The carrying amounts of cash, receivables
and current liabilities approximate fair value due to the short-term maturity of the instruments. The Financial Accounting Standards Boards
(FASB) Accounting Standards Codification (ASC) clarifies that fair value is an exit price, representing
the amount that would be received to sell an asset or paid to transfer a liability in an orderly transaction between market participants.
It also requires disclosure about how fair value is determined for assets and liabilities and establishes a hierarchy for which
these assets and liabilities must be grouped, based on significant levels of inputs as follows:
Level 1: Quoted prices in active markets for identical assets or liabilities.
Level 2: Quoted prices in active markets for similar assets and liabilities and inputs that are observable for the asset or liability.
Level 3: Unobservable inputs in which there is little or no market data, which require the reporting entity to develop its own assumptions. The determination of where assets and
liabilities fall within this hierarchy is based upon the lowest level of input that is significant to the fair value measurement.
The valuations of the majority of the assets are considered Level 1 fair value measures under ASC 820.</t>
  </si>
  <si>
    <t>Revenue Recognition</t>
  </si>
  <si>
    <t>Revenue Recognition Staffing service revenues are recognized
when the services are rendered by the Companys contract employees and collection is probable. Permanent placement revenues
are recognized when employment candidates accept offers of permanent employment.</t>
  </si>
  <si>
    <t>Direct Costs of Services</t>
  </si>
  <si>
    <t>Direct Costs of Services Direct costs of staffing services consist
of payroll, payroll taxes, contract labor, and insurance costs for the Companys contract employees. There are no direct
costs associated with permanent placement staffing services.</t>
  </si>
  <si>
    <t>Loss per Common Share</t>
  </si>
  <si>
    <t>Loss Per Common Share The Company reports earnings (loss)
per share using a dual presentation of basic and diluted earnings per share. Basic loss per share excludes the impact of common
stock equivalents. Diluted loss per share utilizes the average market price per share when applying the treasury stock method in
determining common stock equivalents. Preferred stock and common stock options outstanding at June 30, 2015 were not included in
the diluted loss per share as all 5,708 preferred shares and all 502,500 options were anti-dilutive as the Company incurred losses
during the period. Preferred stock and common stock options
outstanding at December 31, 2014 were not included in the diluted loss per share as all 5,708 preferred shares and all 502,500
options were anti-dilutive as the Company incurred losses during the year. Therefore, basic and diluted losses per share at June
30, 2015 (unaudited) and December 31, 2014 were equal.</t>
  </si>
  <si>
    <t>Income Taxes Income taxes are provided for the tax
effects of transactions reported in the consolidated financial statements and consist of taxes currently due plus deferred taxes
related primarily to differences between the recorded book basis and the tax basis of assets and liabilities for financial and
income tax reporting. The deferred tax assets and liabilities represent the deductible when the assets and liabilities are recovered
or settled. Deferred taxes are also recognized for operating losses that are available to offset future taxable income and tax
credits that are available to offset future federal income taxes. The Company has analyzed
filing positions in all of the federal and state jurisdictions where it is required to file income tax returns, as well as all
open tax years in these jurisdictions. The Company has identified its federal tax return and its state tax return in Oklahoma
as major tax jurisdictions, as defined. The Company believes that its income tax filings positions and deductions
will be sustained on audit and does not anticipate any adjustments that will result in a material adverse effect on the Companys
financial conditions, results of operations, or cash flow. Therefore, no reserves for uncertain income tax positions have been
recorded pursuant to ASC 740.</t>
  </si>
  <si>
    <t>Stock-Based Compensation:</t>
  </si>
  <si>
    <t>Stock-Based Compensation: The Company recognizes
share-based compensation based on the options fair value, net of estimated forfeitures on a straight line basis over the
requisite service periods, which is generally over the awards respective vesting period, or on an accelerated basis over
the estimated performance periods for options with performance conditions. The stock option fair value is estimated on the grant
date using the Black-Scholes option pricing model based on the underlying common stock closing price as of the date of grant,
the expected term, stock price volatility, and risk-free interest rates. The Company has modified its outstanding stock options
several times over the prior three years resulting in recognition of additional expenses (see Note 4).</t>
  </si>
  <si>
    <t>Use of Estimates</t>
  </si>
  <si>
    <t>Use of Estimates The preparation of the consolidated
financial statements in conformity with generally accepted accounting principles requires management to make estimates and assumptions
that affect certain reported amounts of assets and liabilities; disclosure of contingent assets and liabilities at the date of
the consolidated financial statements; and the reported amounts of revenues and expenses during the reporting period. Accordingly,
actual results could differ from those estimates.</t>
  </si>
  <si>
    <t>Shareholders' Deficit (Tables)</t>
  </si>
  <si>
    <t>Schedule of Equity Awards Granted to Employees</t>
  </si>
  <si>
    <t xml:space="preserve">The following schedule summarizes the
changes in the Companys equity awards for the six months ended June 30, 2015.
Weighted Weighted
Awards Average Average
Outstanding Exercise Exercise Remaining Aggregate
and Price Price Contractual Intrinsic
Exercisable Per Share Per Share Life Value
Outstanding at January 1, 2015 502,500 $ 1.05 $ 1.05 1.00 yrs. $ 25,125
Granted - $ - $ -
Exercised - $ - $ -
Cancelled/Expired - $ - $ -
Outstanding and exercisable at June 30, 2015 502,500 $ 0.50 $ 0.50 0.50 yrs. $ - </t>
  </si>
  <si>
    <t>Basis of Presentation (Details Narrative) - USD ($) None in scaling factor is -9223372036854775296</t>
  </si>
  <si>
    <t>12 Months Ended</t>
  </si>
  <si>
    <t>Cash equivalents</t>
  </si>
  <si>
    <t>Preferred shares issued</t>
  </si>
  <si>
    <t>Options were antidilutive</t>
  </si>
  <si>
    <t>Related Party Transactions (Details Narrative) - USD ($)</t>
  </si>
  <si>
    <t>Dec. 31, 2013</t>
  </si>
  <si>
    <t>Dec. 31, 2012</t>
  </si>
  <si>
    <t>Dec. 31, 2011</t>
  </si>
  <si>
    <t>Note maturity date</t>
  </si>
  <si>
    <t>Dec. 31,
		2014</t>
  </si>
  <si>
    <t>Total notes to related party</t>
  </si>
  <si>
    <t>COLEMC Advanced [Member]</t>
  </si>
  <si>
    <t>Promissory notes</t>
  </si>
  <si>
    <t>Dec. 31,
		2015</t>
  </si>
  <si>
    <t>Notes Payable (Details Narrative) - USD ($)</t>
  </si>
  <si>
    <t>Jan. 31, 2014</t>
  </si>
  <si>
    <t>Sep. 09, 2013</t>
  </si>
  <si>
    <t>Apr. 09, 2015</t>
  </si>
  <si>
    <t>Line of credit</t>
  </si>
  <si>
    <t>Amount covered by Insurance</t>
  </si>
  <si>
    <t>Principal and interest payment</t>
  </si>
  <si>
    <t>Late fees</t>
  </si>
  <si>
    <t>Loans payable</t>
  </si>
  <si>
    <t>Interest expense on bank loans</t>
  </si>
  <si>
    <t>Debt converted into shares amount</t>
  </si>
  <si>
    <t>Conversion price per share</t>
  </si>
  <si>
    <t>Stock price per share</t>
  </si>
  <si>
    <t>Settlement Agreement [Member]</t>
  </si>
  <si>
    <t>Repayment of loan</t>
  </si>
  <si>
    <t>Settlement Agreement [Member] | On or Before April 20, 2015 [Member]</t>
  </si>
  <si>
    <t>Settlement Agreement [Member] | On or Before May 20, 2015 [Member]</t>
  </si>
  <si>
    <t>Settlement Agreement [Member] | On or Before June 20, 2015 [Member]</t>
  </si>
  <si>
    <t>Shareholders' Deficit (Details Narrative) - USD ($)</t>
  </si>
  <si>
    <t>Sep. 09, 2014</t>
  </si>
  <si>
    <t>Apr. 23, 2014</t>
  </si>
  <si>
    <t>Series A convertible preferred stock</t>
  </si>
  <si>
    <t>Outstanding Series A convertible preferred stock</t>
  </si>
  <si>
    <t>Dividend yield</t>
  </si>
  <si>
    <t>6.75%</t>
  </si>
  <si>
    <t>Accrued balance due on Series A Convertible Preferred Stock Dividends</t>
  </si>
  <si>
    <t>Sale price of common stock</t>
  </si>
  <si>
    <t>Number of common stock sale during period, amount</t>
  </si>
  <si>
    <t>Conversion of loans into accrued interest</t>
  </si>
  <si>
    <t>Debt converted into shares</t>
  </si>
  <si>
    <t>Debt conversation price per share</t>
  </si>
  <si>
    <t>Number of option exercised</t>
  </si>
  <si>
    <t>Stock based compensation</t>
  </si>
  <si>
    <t>Minimum [Member]</t>
  </si>
  <si>
    <t>Option exercise price</t>
  </si>
  <si>
    <t>Maximum [Member]</t>
  </si>
  <si>
    <t>Six Months from June 30, 2014 to December 31, 2014 [Member]</t>
  </si>
  <si>
    <t>One Year from December 31, 2014 to December 31, 2015 [Member]</t>
  </si>
  <si>
    <t>Private Placement [Member] | Accredited Investors [Member]</t>
  </si>
  <si>
    <t>Number of common stock sale during period</t>
  </si>
  <si>
    <t>Private Placement [Member] | Accredited Investors One [Member]</t>
  </si>
  <si>
    <t>Schedule of Equity Awards Granted to Employees (Details) - USD ($)</t>
  </si>
  <si>
    <t>Awards Outstanding and Exercisable, Outstanding, beginning balance</t>
  </si>
  <si>
    <t>Awards Outstanding and Exercisable, Granted</t>
  </si>
  <si>
    <t>Awards Outstanding and Exercisable, Exercised</t>
  </si>
  <si>
    <t>Awards Outstanding and Exercisable, Cancelled/Expired</t>
  </si>
  <si>
    <t>Awards Outstanding and Exercisable, Outstanding and exercisable, ending balance</t>
  </si>
  <si>
    <t>Exercise Price Per Share, Outstanding, beginning balance</t>
  </si>
  <si>
    <t>Exercise Price Per Share, Granted</t>
  </si>
  <si>
    <t>Exercise Price Per Share, Exercised</t>
  </si>
  <si>
    <t>Exercise Price Per Share, Cancelled/Expired</t>
  </si>
  <si>
    <t>Exercise Price Per Share, Outstanding and exercisable, ending balance</t>
  </si>
  <si>
    <t>$ .50</t>
  </si>
  <si>
    <t>Weighted Average Exercise Price Per Share, Outstanding, beginning balance</t>
  </si>
  <si>
    <t>Weighted Average Exercise Price Per Share, Granted</t>
  </si>
  <si>
    <t>Weighted Average Exercise Price Per Share, Exercised</t>
  </si>
  <si>
    <t>Weighted Average Exercise Price Per Share, Cancelled/Expired</t>
  </si>
  <si>
    <t>Weighted Average Exercise Price Per Share, Outstanding and exercisable, ending balance</t>
  </si>
  <si>
    <t>Weighted Average Remaining Contractual Life, Outstanding and exercisable</t>
  </si>
  <si>
    <t>6 months</t>
  </si>
  <si>
    <t>1 year</t>
  </si>
  <si>
    <t>Aggregate Intrinsic Value, Outstanding, beginning balance</t>
  </si>
  <si>
    <t>Aggregate Intrinsic Value, Outstanding and exercisable, ending balance</t>
  </si>
  <si>
    <t>Income Taxes (Details Narrative) - USD ($)</t>
  </si>
  <si>
    <t>Current tax benefit consisted of a net tax asset</t>
  </si>
  <si>
    <t>Operating loss carryforwards</t>
  </si>
  <si>
    <t>Valuation allowance</t>
  </si>
  <si>
    <t>Changes in valuation allowance</t>
  </si>
  <si>
    <t>Net operating loss carry forwards will expire</t>
  </si>
  <si>
    <t>Legal Proceedings (Details Narrative)</t>
  </si>
  <si>
    <t>Jun. 30, 2015USD ($)</t>
  </si>
  <si>
    <t>Damages against company in a law suit</t>
  </si>
  <si>
    <t>Commitment (Details Narrative)</t>
  </si>
  <si>
    <t>McKinney [Member]</t>
  </si>
  <si>
    <t>Rent expense</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sharedStrings.xml" Type="http://schemas.openxmlformats.org/officeDocument/2006/relationships/sharedStrings"/><ns0:Relationship Id="rId27" Target="styles.xml" Type="http://schemas.openxmlformats.org/officeDocument/2006/relationships/styles"/><ns0:Relationship Id="rId2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5" r="B5" t="n">
        <v>1177135</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5" r="C11" t="n">
        <v>13395341</v>
      </c>
    </row>
    <row spans="1:3" r="12">
      <c s="4" r="A12" t="s">
        <v>19</v>
      </c>
      <c s="4" r="B12" t="s">
        <v>20</v>
      </c>
    </row>
    <row spans="1:3" r="13">
      <c s="4" r="A13" t="s">
        <v>21</v>
      </c>
      <c s="6" r="B13" t="s">
        <v>22</v>
      </c>
    </row>
    <row spans="1:3" r="14">
      <c s="4" r="A14" t="s">
        <v>23</v>
      </c>
      <c s="5" r="B14"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27</v>
      </c>
      <c s="2" r="B1" t="s">
        <v>1</v>
      </c>
    </row>
    <row spans="1:2" r="2">
      <c s="2" r="B2" t="s">
        <v>2</v>
      </c>
    </row>
    <row spans="1:2" r="3">
      <c s="3" r="A3" t="s">
        <v>128</v>
      </c>
    </row>
    <row spans="1:2" r="4">
      <c s="4" r="A4" t="s">
        <v>127</v>
      </c>
      <c s="4" r="B4" t="s">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130</v>
      </c>
      <c s="2" r="B1" t="s">
        <v>1</v>
      </c>
    </row>
    <row spans="1:2" r="2">
      <c s="2" r="B2" t="s">
        <v>2</v>
      </c>
    </row>
    <row spans="1:2" r="3">
      <c s="3" r="A3" t="s">
        <v>131</v>
      </c>
    </row>
    <row spans="1:2" r="4">
      <c s="4" r="A4" t="s">
        <v>130</v>
      </c>
      <c s="4" r="B4" t="s">
        <v>1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33</v>
      </c>
      <c s="2" r="B1" t="s">
        <v>1</v>
      </c>
    </row>
    <row spans="1:2" r="2">
      <c s="2" r="B2" t="s">
        <v>2</v>
      </c>
    </row>
    <row spans="1:2" r="3">
      <c s="3" r="A3" t="s">
        <v>134</v>
      </c>
    </row>
    <row spans="1:2" r="4">
      <c s="4" r="A4" t="s">
        <v>133</v>
      </c>
      <c s="4" r="B4" t="s">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36</v>
      </c>
      <c s="2" r="B1" t="s">
        <v>1</v>
      </c>
    </row>
    <row spans="1:2" r="2">
      <c s="2" r="B2" t="s">
        <v>2</v>
      </c>
    </row>
    <row spans="1:2" r="3">
      <c s="3" r="A3" t="s">
        <v>137</v>
      </c>
    </row>
    <row spans="1:2" r="4">
      <c s="4" r="A4" t="s">
        <v>136</v>
      </c>
      <c s="4" r="B4" t="s">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39</v>
      </c>
      <c s="2" r="B1" t="s">
        <v>1</v>
      </c>
    </row>
    <row spans="1:2" r="2">
      <c s="2" r="B2" t="s">
        <v>2</v>
      </c>
    </row>
    <row spans="1:2" r="3">
      <c s="3" r="A3" t="s">
        <v>137</v>
      </c>
    </row>
    <row spans="1:2" r="4">
      <c s="4" r="A4" t="s">
        <v>139</v>
      </c>
      <c s="4" r="B4" t="s">
        <v>1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41</v>
      </c>
      <c s="2" r="B1" t="s">
        <v>1</v>
      </c>
    </row>
    <row spans="1:2" r="2">
      <c s="2" r="B2" t="s">
        <v>2</v>
      </c>
    </row>
    <row spans="1:2" r="3">
      <c s="3" r="A3" t="s">
        <v>142</v>
      </c>
    </row>
    <row spans="1:2" r="4">
      <c s="4" r="A4" t="s">
        <v>141</v>
      </c>
      <c s="4" r="B4" t="s">
        <v>1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7"/>
    <col customWidth="1" max="2" min="2" width="80"/>
  </cols>
  <sheetData>
    <row spans="1:2" r="1">
      <c s="1" r="A1" t="s">
        <v>144</v>
      </c>
      <c s="2" r="B1" t="s">
        <v>1</v>
      </c>
    </row>
    <row spans="1:2" r="2">
      <c s="2" r="B2" t="s">
        <v>2</v>
      </c>
    </row>
    <row spans="1:2" r="3">
      <c s="3" r="A3" t="s">
        <v>145</v>
      </c>
    </row>
    <row spans="1:2" r="4">
      <c s="4" r="A4" t="s">
        <v>146</v>
      </c>
      <c s="4" r="B4" t="s">
        <v>147</v>
      </c>
    </row>
    <row spans="1:2" r="5">
      <c s="4" r="A5" t="s">
        <v>148</v>
      </c>
      <c s="4" r="B5" t="s">
        <v>149</v>
      </c>
    </row>
    <row spans="1:2" r="6">
      <c s="4" r="A6" t="s">
        <v>150</v>
      </c>
      <c s="4" r="B6" t="s">
        <v>151</v>
      </c>
    </row>
    <row spans="1:2" r="7">
      <c s="4" r="A7" t="s">
        <v>152</v>
      </c>
      <c s="4" r="B7" t="s">
        <v>153</v>
      </c>
    </row>
    <row spans="1:2" r="8">
      <c s="4" r="A8" t="s">
        <v>154</v>
      </c>
      <c s="4" r="B8" t="s">
        <v>155</v>
      </c>
    </row>
    <row spans="1:2" r="9">
      <c s="4" r="A9" t="s">
        <v>156</v>
      </c>
      <c s="4" r="B9" t="s">
        <v>157</v>
      </c>
    </row>
    <row spans="1:2" r="10">
      <c s="4" r="A10" t="s">
        <v>133</v>
      </c>
      <c s="4" r="B10" t="s">
        <v>158</v>
      </c>
    </row>
    <row spans="1:2" r="11">
      <c s="4" r="A11" t="s">
        <v>159</v>
      </c>
      <c s="4" r="B11" t="s">
        <v>160</v>
      </c>
    </row>
    <row spans="1:2" r="12">
      <c s="4" r="A12" t="s">
        <v>161</v>
      </c>
      <c s="4" r="B12"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163</v>
      </c>
      <c s="2" r="B1" t="s">
        <v>1</v>
      </c>
    </row>
    <row spans="1:2" r="2">
      <c s="2" r="B2" t="s">
        <v>2</v>
      </c>
    </row>
    <row spans="1:2" r="3">
      <c s="3" r="A3" t="s">
        <v>131</v>
      </c>
    </row>
    <row spans="1:2" r="4">
      <c s="4" r="A4" t="s">
        <v>164</v>
      </c>
      <c s="4" r="B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166</v>
      </c>
      <c s="2" r="B1" t="s">
        <v>1</v>
      </c>
      <c s="2" r="C1" t="s">
        <v>167</v>
      </c>
    </row>
    <row spans="1:3" r="2">
      <c s="2" r="B2" t="s">
        <v>2</v>
      </c>
      <c s="2" r="C2" t="s">
        <v>25</v>
      </c>
    </row>
    <row spans="1:3" r="3">
      <c s="3" r="A3" t="s">
        <v>122</v>
      </c>
    </row>
    <row spans="1:3" r="4">
      <c s="4" r="A4" t="s">
        <v>168</v>
      </c>
    </row>
    <row spans="1:3" r="5">
      <c s="4" r="A5" t="s">
        <v>169</v>
      </c>
      <c s="5" r="B5" t="n">
        <v>5708</v>
      </c>
      <c s="5" r="C5" t="n">
        <v>5708</v>
      </c>
    </row>
    <row spans="1:3" r="6">
      <c s="4" r="A6" t="s">
        <v>170</v>
      </c>
      <c s="5" r="B6" t="n">
        <v>502500</v>
      </c>
      <c s="5" r="C6" t="n">
        <v>5025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57"/>
    <col customWidth="1" max="2" min="2" width="16"/>
    <col customWidth="1" max="3" min="3" width="14"/>
    <col customWidth="1" max="4" min="4" width="14"/>
    <col customWidth="1" max="5" min="5" width="14"/>
    <col customWidth="1" max="6" min="6" width="14"/>
  </cols>
  <sheetData>
    <row spans="1:6" r="1">
      <c s="1" r="A1" t="s">
        <v>171</v>
      </c>
      <c s="2" r="B1" t="s">
        <v>1</v>
      </c>
    </row>
    <row spans="1:6" r="2">
      <c s="2" r="B2" t="s">
        <v>2</v>
      </c>
      <c s="2" r="C2" t="s">
        <v>25</v>
      </c>
      <c s="2" r="D2" t="s">
        <v>172</v>
      </c>
      <c s="2" r="E2" t="s">
        <v>173</v>
      </c>
      <c s="2" r="F2" t="s">
        <v>174</v>
      </c>
    </row>
    <row spans="1:6" r="3">
      <c s="4" r="A3" t="s">
        <v>175</v>
      </c>
      <c s="4" r="B3" t="s">
        <v>176</v>
      </c>
    </row>
    <row spans="1:6" r="4">
      <c s="4" r="A4" t="s">
        <v>37</v>
      </c>
      <c s="7" r="D4" t="n">
        <v>5500</v>
      </c>
      <c s="7" r="E4" t="n">
        <v>7500</v>
      </c>
      <c s="7" r="F4" t="n">
        <v>16700</v>
      </c>
    </row>
    <row spans="1:6" r="5">
      <c s="4" r="A5" t="s">
        <v>177</v>
      </c>
      <c s="7" r="B5" t="n">
        <v>29700</v>
      </c>
      <c s="7" r="C5" t="n">
        <v>29700</v>
      </c>
    </row>
    <row spans="1:6" r="6">
      <c s="4" r="A6" t="s">
        <v>178</v>
      </c>
    </row>
    <row spans="1:6" r="7">
      <c s="4" r="A7" t="s">
        <v>179</v>
      </c>
      <c s="7" r="B7" t="n">
        <v>45000</v>
      </c>
    </row>
    <row spans="1:6" r="8">
      <c s="4" r="A8" t="s">
        <v>175</v>
      </c>
      <c s="4" r="B8"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17832</v>
      </c>
      <c s="7" r="C3" t="n">
        <v>12721</v>
      </c>
    </row>
    <row spans="1:3" r="4">
      <c s="4" r="A4" t="s">
        <v>28</v>
      </c>
      <c s="7" r="B4" t="n">
        <v>17832</v>
      </c>
      <c s="5" r="C4" t="n">
        <v>12721</v>
      </c>
    </row>
    <row spans="1:3" r="5">
      <c s="4" r="A5" t="s">
        <v>29</v>
      </c>
      <c s="5" r="C5" t="n">
        <v>60000</v>
      </c>
    </row>
    <row spans="1:3" r="6">
      <c s="4" r="A6" t="s">
        <v>30</v>
      </c>
      <c s="7" r="B6" t="n">
        <v>17832</v>
      </c>
      <c s="5" r="C6" t="n">
        <v>72721</v>
      </c>
    </row>
    <row spans="1:3" r="7">
      <c s="3" r="A7" t="s">
        <v>31</v>
      </c>
    </row>
    <row spans="1:3" r="8">
      <c s="4" r="A8" t="s">
        <v>32</v>
      </c>
      <c s="5" r="B8" t="n">
        <v>458038</v>
      </c>
      <c s="5" r="C8" t="n">
        <v>458634</v>
      </c>
    </row>
    <row spans="1:3" r="9">
      <c s="4" r="A9" t="s">
        <v>33</v>
      </c>
      <c s="5" r="B9" t="n">
        <v>181268</v>
      </c>
      <c s="5" r="C9" t="n">
        <v>187635</v>
      </c>
    </row>
    <row spans="1:3" r="10">
      <c s="4" r="A10" t="s">
        <v>34</v>
      </c>
      <c s="7" r="B10" t="n">
        <v>42047</v>
      </c>
      <c s="5" r="C10" t="n">
        <v>42047</v>
      </c>
    </row>
    <row spans="1:3" r="11">
      <c s="3" r="A11" t="s">
        <v>35</v>
      </c>
    </row>
    <row spans="1:3" r="12">
      <c s="4" r="A12" t="s">
        <v>36</v>
      </c>
      <c s="5" r="C12" t="n">
        <v>115402</v>
      </c>
    </row>
    <row spans="1:3" r="13">
      <c s="4" r="A13" t="s">
        <v>37</v>
      </c>
      <c s="7" r="B13" t="n">
        <v>29700</v>
      </c>
      <c s="5" r="C13" t="n">
        <v>29700</v>
      </c>
    </row>
    <row spans="1:3" r="14">
      <c s="4" r="A14" t="s">
        <v>38</v>
      </c>
      <c s="5" r="B14" t="n">
        <v>45000</v>
      </c>
      <c s="5" r="C14" t="n">
        <v>45000</v>
      </c>
    </row>
    <row spans="1:3" r="15">
      <c s="4" r="A15" t="s">
        <v>39</v>
      </c>
      <c s="5" r="B15" t="n">
        <v>756053</v>
      </c>
      <c s="5" r="C15" t="n">
        <v>878418</v>
      </c>
    </row>
    <row spans="1:3" r="16">
      <c s="3" r="A16" t="s">
        <v>40</v>
      </c>
    </row>
    <row spans="1:3" r="17">
      <c s="4" r="A17" t="s">
        <v>41</v>
      </c>
      <c s="5" r="B17" t="n">
        <v>6</v>
      </c>
      <c s="5" r="C17" t="n">
        <v>6</v>
      </c>
    </row>
    <row spans="1:3" r="18">
      <c s="4" r="A18" t="s">
        <v>42</v>
      </c>
      <c s="5" r="B18" t="n">
        <v>13395</v>
      </c>
      <c s="5" r="C18" t="n">
        <v>13085</v>
      </c>
    </row>
    <row spans="1:3" r="19">
      <c s="4" r="A19" t="s">
        <v>43</v>
      </c>
      <c s="5" r="B19" t="n">
        <v>4044446</v>
      </c>
      <c s="5" r="C19" t="n">
        <v>3967256</v>
      </c>
    </row>
    <row spans="1:3" r="20">
      <c s="4" r="A20" t="s">
        <v>44</v>
      </c>
      <c s="5" r="B20" t="n">
        <v>-4796068</v>
      </c>
      <c s="5" r="C20" t="n">
        <v>-4786044</v>
      </c>
    </row>
    <row spans="1:3" r="21">
      <c s="4" r="A21" t="s">
        <v>45</v>
      </c>
      <c s="5" r="B21" t="n">
        <v>-738221</v>
      </c>
      <c s="5" r="C21" t="n">
        <v>-805697</v>
      </c>
    </row>
    <row spans="1:3" r="22">
      <c s="4" r="A22" t="s">
        <v>46</v>
      </c>
      <c s="7" r="B22" t="n">
        <v>17832</v>
      </c>
      <c s="7" r="C22" t="n">
        <v>7272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J20"/>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s="1" r="A1" t="s">
        <v>181</v>
      </c>
      <c s="2" r="B1" t="s">
        <v>182</v>
      </c>
      <c s="2" r="C1" t="s">
        <v>182</v>
      </c>
      <c s="2" r="D1" t="s">
        <v>183</v>
      </c>
      <c s="2" r="E1" t="s">
        <v>2</v>
      </c>
      <c s="2" r="F1" t="s">
        <v>60</v>
      </c>
      <c s="2" r="G1" t="s">
        <v>2</v>
      </c>
      <c s="2" r="H1" t="s">
        <v>60</v>
      </c>
      <c s="2" r="I1" t="s">
        <v>184</v>
      </c>
      <c s="2" r="J1" t="s">
        <v>25</v>
      </c>
    </row>
    <row spans="1:10" r="2">
      <c s="4" r="A2" t="s">
        <v>185</v>
      </c>
      <c s="7" r="E2" t="n">
        <v>200000</v>
      </c>
      <c s="7" r="G2" t="n">
        <v>200000</v>
      </c>
    </row>
    <row spans="1:10" r="3">
      <c s="4" r="A3" t="s">
        <v>186</v>
      </c>
      <c s="7" r="E3" t="n">
        <v>180000</v>
      </c>
      <c s="7" r="G3" t="n">
        <v>180000</v>
      </c>
    </row>
    <row spans="1:10" r="4">
      <c s="4" r="A4" t="s">
        <v>187</v>
      </c>
      <c s="7" r="D4" t="n">
        <v>2698</v>
      </c>
    </row>
    <row spans="1:10" r="5">
      <c s="4" r="A5" t="s">
        <v>188</v>
      </c>
      <c s="7" r="D5" t="n">
        <v>50</v>
      </c>
    </row>
    <row spans="1:10" r="6">
      <c s="4" r="A6" t="s">
        <v>189</v>
      </c>
      <c s="7" r="J6" t="n">
        <v>115402</v>
      </c>
    </row>
    <row spans="1:10" r="7">
      <c s="4" r="A7" t="s">
        <v>103</v>
      </c>
      <c s="7" r="G7" t="n">
        <v>85402</v>
      </c>
    </row>
    <row spans="1:10" r="8">
      <c s="4" r="A8" t="s">
        <v>190</v>
      </c>
      <c s="5" r="G8" t="n">
        <v>0</v>
      </c>
      <c s="7" r="H8" t="n">
        <v>3710</v>
      </c>
    </row>
    <row spans="1:10" r="9">
      <c s="4" r="A9" t="s">
        <v>191</v>
      </c>
      <c s="7" r="B9" t="n">
        <v>14277</v>
      </c>
      <c s="7" r="C9" t="n">
        <v>142769</v>
      </c>
    </row>
    <row spans="1:10" r="10">
      <c s="4" r="A10" t="s">
        <v>192</v>
      </c>
      <c s="9" r="B10" t="n">
        <v>0.5</v>
      </c>
      <c s="9" r="C10" t="n">
        <v>0.5</v>
      </c>
    </row>
    <row spans="1:10" r="11">
      <c s="4" r="A11" t="s">
        <v>193</v>
      </c>
      <c s="9" r="B11" t="n">
        <v>0.55</v>
      </c>
      <c s="9" r="C11" t="n">
        <v>0.55</v>
      </c>
    </row>
    <row spans="1:10" r="12">
      <c s="4" r="A12" t="s">
        <v>194</v>
      </c>
    </row>
    <row spans="1:10" r="13">
      <c s="4" r="A13" t="s">
        <v>189</v>
      </c>
      <c s="7" r="I13" t="n">
        <v>30000</v>
      </c>
    </row>
    <row spans="1:10" r="14">
      <c s="4" r="A14" t="s">
        <v>195</v>
      </c>
      <c s="7" r="G14" t="n">
        <v>30000</v>
      </c>
    </row>
    <row spans="1:10" r="15">
      <c s="4" r="A15" t="s">
        <v>196</v>
      </c>
    </row>
    <row spans="1:10" r="16">
      <c s="4" r="A16" t="s">
        <v>189</v>
      </c>
      <c s="5" r="I16" t="n">
        <v>7500</v>
      </c>
    </row>
    <row spans="1:10" r="17">
      <c s="4" r="A17" t="s">
        <v>197</v>
      </c>
    </row>
    <row spans="1:10" r="18">
      <c s="4" r="A18" t="s">
        <v>189</v>
      </c>
      <c s="5" r="I18" t="n">
        <v>7500</v>
      </c>
    </row>
    <row spans="1:10" r="19">
      <c s="4" r="A19" t="s">
        <v>198</v>
      </c>
    </row>
    <row spans="1:10" r="20">
      <c s="4" r="A20" t="s">
        <v>189</v>
      </c>
      <c s="7" r="I20" t="n">
        <v>15000</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H28"/>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 customWidth="1" max="5" min="5" width="14"/>
    <col customWidth="1" max="6" min="6" width="14"/>
    <col customWidth="1" max="7" min="7" width="14"/>
    <col customWidth="1" max="8" min="8" width="14"/>
  </cols>
  <sheetData>
    <row spans="1:8" r="1">
      <c s="1" r="A1" t="s">
        <v>199</v>
      </c>
      <c s="2" r="B1" t="s">
        <v>200</v>
      </c>
      <c s="2" r="C1" t="s">
        <v>201</v>
      </c>
      <c s="2" r="D1" t="s">
        <v>182</v>
      </c>
      <c s="2" r="E1" t="s">
        <v>182</v>
      </c>
      <c s="2" r="F1" t="s">
        <v>2</v>
      </c>
      <c s="2" r="G1" t="s">
        <v>60</v>
      </c>
      <c s="2" r="H1" t="s">
        <v>25</v>
      </c>
    </row>
    <row spans="1:8" r="2">
      <c s="4" r="A2" t="s">
        <v>202</v>
      </c>
      <c s="5" r="F2" t="n">
        <v>386208</v>
      </c>
    </row>
    <row spans="1:8" r="3">
      <c s="4" r="A3" t="s">
        <v>203</v>
      </c>
      <c s="5" r="F3" t="n">
        <v>5708</v>
      </c>
      <c s="5" r="H3" t="n">
        <v>5708</v>
      </c>
    </row>
    <row spans="1:8" r="4">
      <c s="4" r="A4" t="s">
        <v>204</v>
      </c>
      <c s="4" r="F4" t="s">
        <v>205</v>
      </c>
    </row>
    <row spans="1:8" r="5">
      <c s="4" r="A5" t="s">
        <v>206</v>
      </c>
      <c s="7" r="F5" t="n">
        <v>42047</v>
      </c>
      <c s="7" r="H5" t="n">
        <v>42047</v>
      </c>
    </row>
    <row spans="1:8" r="6">
      <c s="4" r="A6" t="s">
        <v>207</v>
      </c>
      <c s="9" r="F6" t="n">
        <v>0.25</v>
      </c>
    </row>
    <row spans="1:8" r="7">
      <c s="4" r="A7" t="s">
        <v>208</v>
      </c>
      <c s="7" r="F7" t="n">
        <v>77500</v>
      </c>
    </row>
    <row spans="1:8" r="8">
      <c s="4" r="A8" t="s">
        <v>209</v>
      </c>
      <c s="7" r="D8" t="n">
        <v>14277</v>
      </c>
      <c s="7" r="E8" t="n">
        <v>142769</v>
      </c>
    </row>
    <row spans="1:8" r="9">
      <c s="4" r="A9" t="s">
        <v>210</v>
      </c>
      <c s="5" r="E9" t="n">
        <v>285539</v>
      </c>
    </row>
    <row spans="1:8" r="10">
      <c s="4" r="A10" t="s">
        <v>211</v>
      </c>
      <c s="9" r="D10" t="n">
        <v>0.5</v>
      </c>
      <c s="9" r="E10" t="n">
        <v>0.5</v>
      </c>
    </row>
    <row spans="1:8" r="11">
      <c s="4" r="A11" t="s">
        <v>212</v>
      </c>
      <c s="5" r="B11" t="n">
        <v>502500</v>
      </c>
      <c s="5" r="C11" t="n">
        <v>502500</v>
      </c>
    </row>
    <row spans="1:8" r="12">
      <c s="4" r="A12" t="s">
        <v>213</v>
      </c>
      <c s="7" r="G12" t="n">
        <v>50986</v>
      </c>
    </row>
    <row spans="1:8" r="13">
      <c s="4" r="A13" t="s">
        <v>214</v>
      </c>
    </row>
    <row spans="1:8" r="14">
      <c s="4" r="A14" t="s">
        <v>215</v>
      </c>
      <c s="9" r="B14" t="n">
        <v>1.05</v>
      </c>
    </row>
    <row spans="1:8" r="15">
      <c s="4" r="A15" t="s">
        <v>216</v>
      </c>
    </row>
    <row spans="1:8" r="16">
      <c s="4" r="A16" t="s">
        <v>215</v>
      </c>
      <c s="9" r="B16" t="n">
        <v>0.5</v>
      </c>
    </row>
    <row spans="1:8" r="17">
      <c s="4" r="A17" t="s">
        <v>217</v>
      </c>
    </row>
    <row spans="1:8" r="18">
      <c s="4" r="A18" t="s">
        <v>213</v>
      </c>
      <c s="5" r="H18" t="n">
        <v>50986</v>
      </c>
    </row>
    <row spans="1:8" r="19">
      <c s="4" r="A19" t="s">
        <v>218</v>
      </c>
    </row>
    <row spans="1:8" r="20">
      <c s="4" r="A20" t="s">
        <v>213</v>
      </c>
      <c s="7" r="H20" t="n">
        <v>118350</v>
      </c>
    </row>
    <row spans="1:8" r="21">
      <c s="4" r="A21" t="s">
        <v>219</v>
      </c>
    </row>
    <row spans="1:8" r="22">
      <c s="4" r="A22" t="s">
        <v>220</v>
      </c>
      <c s="5" r="F22" t="n">
        <v>310000</v>
      </c>
      <c s="5" r="H22" t="n">
        <v>330000</v>
      </c>
    </row>
    <row spans="1:8" r="23">
      <c s="4" r="A23" t="s">
        <v>207</v>
      </c>
      <c s="9" r="F23" t="n">
        <v>0.25</v>
      </c>
      <c s="9" r="H23" t="n">
        <v>0.5</v>
      </c>
    </row>
    <row spans="1:8" r="24">
      <c s="4" r="A24" t="s">
        <v>208</v>
      </c>
      <c s="7" r="F24" t="n">
        <v>77500</v>
      </c>
      <c s="7" r="H24" t="n">
        <v>165000</v>
      </c>
    </row>
    <row spans="1:8" r="25">
      <c s="4" r="A25" t="s">
        <v>221</v>
      </c>
    </row>
    <row spans="1:8" r="26">
      <c s="4" r="A26" t="s">
        <v>220</v>
      </c>
      <c s="5" r="H26" t="n">
        <v>250000</v>
      </c>
    </row>
    <row spans="1:8" r="27">
      <c s="4" r="A27" t="s">
        <v>207</v>
      </c>
      <c s="9" r="H27" t="n">
        <v>0.25</v>
      </c>
    </row>
    <row spans="1:8" r="28">
      <c s="4" r="A28" t="s">
        <v>208</v>
      </c>
      <c s="7" r="H28" t="n">
        <v>6250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222</v>
      </c>
      <c s="2" r="B1" t="s">
        <v>1</v>
      </c>
      <c s="2" r="C1" t="s">
        <v>167</v>
      </c>
    </row>
    <row spans="1:3" r="2">
      <c s="2" r="B2" t="s">
        <v>2</v>
      </c>
      <c s="2" r="C2" t="s">
        <v>25</v>
      </c>
    </row>
    <row spans="1:3" r="3">
      <c s="3" r="A3" t="s">
        <v>131</v>
      </c>
    </row>
    <row spans="1:3" r="4">
      <c s="4" r="A4" t="s">
        <v>223</v>
      </c>
      <c s="5" r="B4" t="n">
        <v>502500</v>
      </c>
    </row>
    <row spans="1:3" r="5">
      <c s="4" r="A5" t="s">
        <v>224</v>
      </c>
    </row>
    <row spans="1:3" r="6">
      <c s="4" r="A6" t="s">
        <v>225</v>
      </c>
    </row>
    <row spans="1:3" r="7">
      <c s="4" r="A7" t="s">
        <v>226</v>
      </c>
    </row>
    <row spans="1:3" r="8">
      <c s="4" r="A8" t="s">
        <v>227</v>
      </c>
      <c s="5" r="B8" t="n">
        <v>502500</v>
      </c>
      <c s="5" r="C8" t="n">
        <v>502500</v>
      </c>
    </row>
    <row spans="1:3" r="9">
      <c s="4" r="A9" t="s">
        <v>228</v>
      </c>
      <c s="9" r="B9" t="n">
        <v>1.05</v>
      </c>
    </row>
    <row spans="1:3" r="10">
      <c s="4" r="A10" t="s">
        <v>229</v>
      </c>
    </row>
    <row spans="1:3" r="11">
      <c s="4" r="A11" t="s">
        <v>230</v>
      </c>
    </row>
    <row spans="1:3" r="12">
      <c s="4" r="A12" t="s">
        <v>231</v>
      </c>
    </row>
    <row spans="1:3" r="13">
      <c s="4" r="A13" t="s">
        <v>232</v>
      </c>
      <c s="4" r="B13" t="s">
        <v>233</v>
      </c>
      <c s="9" r="C13" t="n">
        <v>1.05</v>
      </c>
    </row>
    <row spans="1:3" r="14">
      <c s="4" r="A14" t="s">
        <v>234</v>
      </c>
      <c s="9" r="B14" t="n">
        <v>1.05</v>
      </c>
    </row>
    <row spans="1:3" r="15">
      <c s="4" r="A15" t="s">
        <v>235</v>
      </c>
    </row>
    <row spans="1:3" r="16">
      <c s="4" r="A16" t="s">
        <v>236</v>
      </c>
    </row>
    <row spans="1:3" r="17">
      <c s="4" r="A17" t="s">
        <v>237</v>
      </c>
    </row>
    <row spans="1:3" r="18">
      <c s="4" r="A18" t="s">
        <v>238</v>
      </c>
      <c s="4" r="B18" t="s">
        <v>233</v>
      </c>
      <c s="9" r="C18" t="n">
        <v>1.05</v>
      </c>
    </row>
    <row spans="1:3" r="19">
      <c s="4" r="A19" t="s">
        <v>239</v>
      </c>
      <c s="4" r="B19" t="s">
        <v>240</v>
      </c>
      <c s="4" r="C19" t="s">
        <v>241</v>
      </c>
    </row>
    <row spans="1:3" r="20">
      <c s="4" r="A20" t="s">
        <v>242</v>
      </c>
      <c s="7" r="B20" t="n">
        <v>25125</v>
      </c>
    </row>
    <row spans="1:3" r="21">
      <c s="4" r="A21" t="s">
        <v>243</v>
      </c>
      <c s="7" r="C21" t="n">
        <v>251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49"/>
    <col customWidth="1" max="2" min="2" width="15"/>
    <col customWidth="1" max="3" min="3" width="16"/>
    <col customWidth="1" max="4" min="4" width="14"/>
  </cols>
  <sheetData>
    <row spans="1:4" r="1">
      <c s="1" r="A1" t="s">
        <v>244</v>
      </c>
      <c s="2" r="B1" t="s">
        <v>1</v>
      </c>
      <c s="2" r="C1" t="s">
        <v>167</v>
      </c>
    </row>
    <row spans="1:4" r="2">
      <c s="2" r="B2" t="s">
        <v>2</v>
      </c>
      <c s="2" r="C2" t="s">
        <v>25</v>
      </c>
      <c s="2" r="D2" t="s">
        <v>172</v>
      </c>
    </row>
    <row spans="1:4" r="3">
      <c s="3" r="A3" t="s">
        <v>134</v>
      </c>
    </row>
    <row spans="1:4" r="4">
      <c s="4" r="A4" t="s">
        <v>245</v>
      </c>
      <c s="7" r="B4" t="n">
        <v>1132660</v>
      </c>
      <c s="7" r="C4" t="n">
        <v>1130645</v>
      </c>
    </row>
    <row spans="1:4" r="5">
      <c s="4" r="A5" t="s">
        <v>246</v>
      </c>
      <c s="5" r="B5" t="n">
        <v>3537520</v>
      </c>
      <c s="5" r="C5" t="n">
        <v>3527496</v>
      </c>
    </row>
    <row spans="1:4" r="6">
      <c s="4" r="A6" t="s">
        <v>247</v>
      </c>
      <c s="7" r="B6" t="n">
        <v>1132660</v>
      </c>
      <c s="5" r="C6" t="n">
        <v>1130645</v>
      </c>
    </row>
    <row spans="1:4" r="7">
      <c s="4" r="A7" t="s">
        <v>248</v>
      </c>
      <c s="7" r="C7" t="n">
        <v>173318</v>
      </c>
      <c s="7" r="D7" t="n">
        <v>259509</v>
      </c>
    </row>
    <row spans="1:4" r="8">
      <c s="4" r="A8" t="s">
        <v>249</v>
      </c>
      <c s="5" r="C8" t="n">
        <v>2034</v>
      </c>
    </row>
  </sheetData>
  <mergeCells count="2">
    <mergeCell ref="A1:A2"/>
    <mergeCell ref="C1:D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21"/>
  </cols>
  <sheetData>
    <row spans="1:2" r="1">
      <c s="1" r="A1" t="s">
        <v>250</v>
      </c>
      <c s="2" r="B1" t="s">
        <v>1</v>
      </c>
    </row>
    <row spans="1:2" r="2">
      <c s="2" r="B2" t="s">
        <v>251</v>
      </c>
    </row>
    <row spans="1:2" r="3">
      <c s="3" r="A3" t="s">
        <v>137</v>
      </c>
    </row>
    <row spans="1:2" r="4">
      <c s="4" r="A4" t="s">
        <v>252</v>
      </c>
      <c s="7" r="B4" t="n">
        <v>750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21"/>
  </cols>
  <sheetData>
    <row spans="1:2" r="1">
      <c s="1" r="A1" t="s">
        <v>253</v>
      </c>
      <c s="2" r="B1" t="s">
        <v>1</v>
      </c>
    </row>
    <row spans="1:2" r="2">
      <c s="2" r="B2" t="s">
        <v>251</v>
      </c>
    </row>
    <row spans="1:2" r="3">
      <c s="4" r="A3" t="s">
        <v>254</v>
      </c>
    </row>
    <row spans="1:2" r="4">
      <c s="4" r="A4" t="s">
        <v>255</v>
      </c>
      <c s="7" r="B4" t="n">
        <v>3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r="A1" t="s">
        <v>47</v>
      </c>
      <c s="2" r="B1" t="s">
        <v>2</v>
      </c>
      <c s="2" r="C1" t="s">
        <v>25</v>
      </c>
    </row>
    <row spans="1:3" r="2">
      <c s="3" r="A2" t="s">
        <v>48</v>
      </c>
    </row>
    <row spans="1:3" r="3">
      <c s="4" r="A3" t="s">
        <v>49</v>
      </c>
      <c s="8" r="B3" t="n">
        <v>0.001</v>
      </c>
      <c s="8" r="C3" t="n">
        <v>0.001</v>
      </c>
    </row>
    <row spans="1:3" r="4">
      <c s="4" r="A4" t="s">
        <v>50</v>
      </c>
      <c s="7" r="B4" t="n">
        <v>3</v>
      </c>
      <c s="7" r="C4" t="n">
        <v>3</v>
      </c>
    </row>
    <row spans="1:3" r="5">
      <c s="4" r="A5" t="s">
        <v>51</v>
      </c>
      <c s="5" r="B5" t="n">
        <v>25000000</v>
      </c>
      <c s="5" r="C5" t="n">
        <v>25000000</v>
      </c>
    </row>
    <row spans="1:3" r="6">
      <c s="4" r="A6" t="s">
        <v>52</v>
      </c>
      <c s="5" r="B6" t="n">
        <v>5708</v>
      </c>
      <c s="5" r="C6" t="n">
        <v>5708</v>
      </c>
    </row>
    <row spans="1:3" r="7">
      <c s="4" r="A7" t="s">
        <v>53</v>
      </c>
      <c s="5" r="B7" t="n">
        <v>5708</v>
      </c>
      <c s="5" r="C7" t="n">
        <v>5708</v>
      </c>
    </row>
    <row spans="1:3" r="8">
      <c s="4" r="A8" t="s">
        <v>54</v>
      </c>
      <c s="8" r="B8" t="n">
        <v>0.001</v>
      </c>
      <c s="8" r="C8" t="n">
        <v>0.001</v>
      </c>
    </row>
    <row spans="1:3" r="9">
      <c s="4" r="A9" t="s">
        <v>55</v>
      </c>
      <c s="5" r="B9" t="n">
        <v>100000000</v>
      </c>
      <c s="5" r="C9" t="n">
        <v>100000000</v>
      </c>
    </row>
    <row spans="1:3" r="10">
      <c s="4" r="A10" t="s">
        <v>56</v>
      </c>
      <c s="5" r="B10" t="n">
        <v>13395341</v>
      </c>
      <c s="5" r="C10" t="n">
        <v>13085802</v>
      </c>
    </row>
    <row spans="1:3" r="11">
      <c s="4" r="A11" t="s">
        <v>57</v>
      </c>
      <c s="5" r="B11" t="n">
        <v>13395341</v>
      </c>
      <c s="5" r="C11" t="n">
        <v>1308580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spans="1:5" r="1">
      <c s="1" r="A1" t="s">
        <v>58</v>
      </c>
      <c s="2" r="B1" t="s">
        <v>59</v>
      </c>
      <c s="2" r="D1" t="s">
        <v>1</v>
      </c>
    </row>
    <row spans="1:5" r="2">
      <c s="2" r="B2" t="s">
        <v>2</v>
      </c>
      <c s="2" r="C2" t="s">
        <v>60</v>
      </c>
      <c s="2" r="D2" t="s">
        <v>2</v>
      </c>
      <c s="2" r="E2" t="s">
        <v>60</v>
      </c>
    </row>
    <row spans="1:5" r="3">
      <c s="3" r="A3" t="s">
        <v>61</v>
      </c>
    </row>
    <row spans="1:5" r="4">
      <c s="4" r="A4" t="s">
        <v>62</v>
      </c>
      <c s="7" r="C4" t="n">
        <v>3380</v>
      </c>
      <c s="7" r="E4" t="n">
        <v>6656</v>
      </c>
    </row>
    <row spans="1:5" r="5">
      <c s="4" r="A5" t="s">
        <v>63</v>
      </c>
      <c s="5" r="C5" t="n">
        <v>1819</v>
      </c>
      <c s="5" r="E5" t="n">
        <v>4547</v>
      </c>
    </row>
    <row spans="1:5" r="6">
      <c s="4" r="A6" t="s">
        <v>64</v>
      </c>
      <c s="5" r="C6" t="n">
        <v>1561</v>
      </c>
      <c s="5" r="E6" t="n">
        <v>2109</v>
      </c>
    </row>
    <row spans="1:5" r="7">
      <c s="3" r="A7" t="s">
        <v>65</v>
      </c>
    </row>
    <row spans="1:5" r="8">
      <c s="4" r="A8" t="s">
        <v>66</v>
      </c>
      <c s="7" r="B8" t="n">
        <v>23708</v>
      </c>
      <c s="7" r="C8" t="n">
        <v>126770</v>
      </c>
      <c s="7" r="D8" t="n">
        <v>95426</v>
      </c>
      <c s="7" r="E8" t="n">
        <v>217321</v>
      </c>
    </row>
    <row spans="1:5" r="9">
      <c s="4" r="A9" t="s">
        <v>67</v>
      </c>
    </row>
    <row spans="1:5" r="10">
      <c s="4" r="A10" t="s">
        <v>68</v>
      </c>
      <c s="7" r="B10" t="n">
        <v>23708</v>
      </c>
      <c s="7" r="C10" t="n">
        <v>126770</v>
      </c>
      <c s="7" r="D10" t="n">
        <v>95426</v>
      </c>
      <c s="7" r="E10" t="n">
        <v>217321</v>
      </c>
    </row>
    <row spans="1:5" r="11">
      <c s="4" r="A11" t="s">
        <v>69</v>
      </c>
      <c s="7" r="B11" t="n">
        <v>-23708</v>
      </c>
      <c s="5" r="C11" t="n">
        <v>-125209</v>
      </c>
      <c s="7" r="D11" t="n">
        <v>-95426</v>
      </c>
      <c s="5" r="E11" t="n">
        <v>-215212</v>
      </c>
    </row>
    <row spans="1:5" r="12">
      <c s="3" r="A12" t="s">
        <v>70</v>
      </c>
    </row>
    <row spans="1:5" r="13">
      <c s="4" r="A13" t="s">
        <v>71</v>
      </c>
      <c s="7" r="C13" t="n">
        <v>3800</v>
      </c>
      <c s="7" r="E13" t="n">
        <v>4075</v>
      </c>
    </row>
    <row spans="1:5" r="14">
      <c s="4" r="A14" t="s">
        <v>72</v>
      </c>
      <c s="7" r="D14" t="n">
        <v>85402</v>
      </c>
    </row>
    <row spans="1:5" r="15">
      <c s="4" r="A15" t="s">
        <v>73</v>
      </c>
      <c s="7" r="C15" t="n">
        <v>-6640</v>
      </c>
      <c s="7" r="E15" t="n">
        <v>-34069</v>
      </c>
    </row>
    <row spans="1:5" r="16">
      <c s="4" r="A16" t="s">
        <v>74</v>
      </c>
      <c s="5" r="C16" t="n">
        <v>-2840</v>
      </c>
      <c s="7" r="D16" t="n">
        <v>85402</v>
      </c>
      <c s="5" r="E16" t="n">
        <v>-29994</v>
      </c>
    </row>
    <row spans="1:5" r="17">
      <c s="4" r="A17" t="s">
        <v>75</v>
      </c>
      <c s="7" r="B17" t="n">
        <v>-23708</v>
      </c>
      <c s="7" r="C17" t="n">
        <v>-128049</v>
      </c>
      <c s="7" r="D17" t="n">
        <v>-10024</v>
      </c>
      <c s="7" r="E17" t="n">
        <v>-245206</v>
      </c>
    </row>
    <row spans="1:5" r="18">
      <c s="4" r="A18" t="s">
        <v>76</v>
      </c>
    </row>
    <row spans="1:5" r="19">
      <c s="4" r="A19" t="s">
        <v>77</v>
      </c>
      <c s="7" r="B19" t="n">
        <v>-23708</v>
      </c>
      <c s="7" r="C19" t="n">
        <v>-128049</v>
      </c>
      <c s="7" r="D19" t="n">
        <v>-10024</v>
      </c>
      <c s="7" r="E19" t="n">
        <v>-245206</v>
      </c>
    </row>
    <row spans="1:5" r="20">
      <c s="4" r="A20" t="s">
        <v>78</v>
      </c>
      <c s="7" r="B20" t="n">
        <v>-23708</v>
      </c>
      <c s="7" r="C20" t="n">
        <v>-128049</v>
      </c>
      <c s="7" r="D20" t="n">
        <v>-10024</v>
      </c>
      <c s="7" r="E20" t="n">
        <v>-245206</v>
      </c>
    </row>
    <row spans="1:5" r="21">
      <c s="4" r="A21" t="s">
        <v>79</v>
      </c>
      <c s="8" r="B21" t="n">
        <v>-0.002</v>
      </c>
      <c s="9" r="C21" t="n">
        <v>-0.01</v>
      </c>
      <c s="8" r="D21" t="n">
        <v>-0.001</v>
      </c>
      <c s="9" r="E21" t="n">
        <v>-0.02</v>
      </c>
    </row>
    <row spans="1:5" r="22">
      <c s="4" r="A22" t="s">
        <v>80</v>
      </c>
      <c s="5" r="B22" t="n">
        <v>13201766</v>
      </c>
      <c s="5" r="C22" t="n">
        <v>12762979</v>
      </c>
      <c s="5" r="D22" t="n">
        <v>13148681</v>
      </c>
      <c s="5" r="E22" t="n">
        <v>1247675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34"/>
    <col customWidth="1" max="3" min="3" width="22"/>
    <col customWidth="1" max="4" min="4" width="36"/>
    <col customWidth="1" max="5" min="5" width="26"/>
    <col customWidth="1" max="6" min="6" width="11"/>
  </cols>
  <sheetData>
    <row spans="1:6" r="1">
      <c s="1" r="A1" t="s">
        <v>81</v>
      </c>
      <c s="2" r="B1" t="s">
        <v>82</v>
      </c>
      <c s="2" r="C1" t="s">
        <v>83</v>
      </c>
      <c s="2" r="D1" t="s">
        <v>84</v>
      </c>
      <c s="2" r="E1" t="s">
        <v>85</v>
      </c>
      <c s="2" r="F1" t="s">
        <v>86</v>
      </c>
    </row>
    <row spans="1:6" r="2">
      <c s="4" r="A2" t="s">
        <v>87</v>
      </c>
      <c s="7" r="B2" t="n">
        <v>6</v>
      </c>
      <c s="7" r="C2" t="n">
        <v>13085</v>
      </c>
      <c s="7" r="D2" t="n">
        <v>3967256</v>
      </c>
      <c s="7" r="E2" t="n">
        <v>-4786044</v>
      </c>
      <c s="7" r="F2" t="n">
        <v>-805697</v>
      </c>
    </row>
    <row spans="1:6" r="3">
      <c s="4" r="A3" t="s">
        <v>88</v>
      </c>
      <c s="5" r="B3" t="n">
        <v>5708</v>
      </c>
      <c s="5" r="C3" t="n">
        <v>13085341</v>
      </c>
    </row>
    <row spans="1:6" r="4">
      <c s="4" r="A4" t="s">
        <v>89</v>
      </c>
      <c s="7" r="C4" t="n">
        <v>310</v>
      </c>
      <c s="7" r="D4" t="n">
        <v>77190</v>
      </c>
      <c s="5" r="F4" t="n">
        <v>77500</v>
      </c>
    </row>
    <row spans="1:6" r="5">
      <c s="4" r="A5" t="s">
        <v>90</v>
      </c>
      <c s="5" r="C5" t="n">
        <v>310000</v>
      </c>
    </row>
    <row spans="1:6" r="6">
      <c s="4" r="A6" t="s">
        <v>91</v>
      </c>
      <c s="7" r="E6" t="n">
        <v>-10024</v>
      </c>
      <c s="5" r="F6" t="n">
        <v>-10024</v>
      </c>
    </row>
    <row spans="1:6" r="7">
      <c s="4" r="A7" t="s">
        <v>92</v>
      </c>
      <c s="7" r="B7" t="n">
        <v>6</v>
      </c>
      <c s="7" r="C7" t="n">
        <v>13395</v>
      </c>
      <c s="7" r="D7" t="n">
        <v>4044446</v>
      </c>
      <c s="7" r="E7" t="n">
        <v>-4796068</v>
      </c>
      <c s="7" r="F7" t="n">
        <v>-738221</v>
      </c>
    </row>
    <row spans="1:6" r="8">
      <c s="4" r="A8" t="s">
        <v>93</v>
      </c>
      <c s="5" r="B8" t="n">
        <v>5708</v>
      </c>
      <c s="5" r="C8" t="n">
        <v>1339534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4"/>
  </cols>
  <sheetData>
    <row spans="1:2" r="1">
      <c s="1" r="A1" t="s">
        <v>94</v>
      </c>
      <c s="2" r="B1" t="s">
        <v>95</v>
      </c>
    </row>
    <row spans="1:2" r="2">
      <c s="3" r="A2" t="s">
        <v>96</v>
      </c>
    </row>
    <row spans="1:2" r="3">
      <c s="4" r="A3" t="s">
        <v>97</v>
      </c>
      <c s="9" r="B3" t="n">
        <v>0.2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98</v>
      </c>
      <c s="2" r="B1" t="s">
        <v>1</v>
      </c>
    </row>
    <row spans="1:3" r="2">
      <c s="2" r="B2" t="s">
        <v>2</v>
      </c>
      <c s="2" r="C2" t="s">
        <v>60</v>
      </c>
    </row>
    <row spans="1:3" r="3">
      <c s="3" r="A3" t="s">
        <v>99</v>
      </c>
    </row>
    <row spans="1:3" r="4">
      <c s="4" r="A4" t="s">
        <v>100</v>
      </c>
      <c s="7" r="B4" t="n">
        <v>-10024</v>
      </c>
      <c s="7" r="C4" t="n">
        <v>-245206</v>
      </c>
    </row>
    <row spans="1:3" r="5">
      <c s="3" r="A5" t="s">
        <v>101</v>
      </c>
    </row>
    <row spans="1:3" r="6">
      <c s="4" r="A6" t="s">
        <v>102</v>
      </c>
      <c s="7" r="C6" t="n">
        <v>50986</v>
      </c>
    </row>
    <row spans="1:3" r="7">
      <c s="4" r="A7" t="s">
        <v>103</v>
      </c>
      <c s="7" r="B7" t="n">
        <v>-85402</v>
      </c>
    </row>
    <row spans="1:3" r="8">
      <c s="3" r="A8" t="s">
        <v>104</v>
      </c>
    </row>
    <row spans="1:3" r="9">
      <c s="4" r="A9" t="s">
        <v>105</v>
      </c>
      <c s="5" r="B9" t="n">
        <v>60000</v>
      </c>
      <c s="7" r="C9" t="n">
        <v>1230</v>
      </c>
    </row>
    <row spans="1:3" r="10">
      <c s="4" r="A10" t="s">
        <v>106</v>
      </c>
      <c s="5" r="B10" t="n">
        <v>-596</v>
      </c>
      <c s="5" r="C10" t="n">
        <v>39415</v>
      </c>
    </row>
    <row spans="1:3" r="11">
      <c s="4" r="A11" t="s">
        <v>107</v>
      </c>
      <c s="5" r="B11" t="n">
        <v>-6367</v>
      </c>
      <c s="5" r="C11" t="n">
        <v>13732</v>
      </c>
    </row>
    <row spans="1:3" r="12">
      <c s="4" r="A12" t="s">
        <v>108</v>
      </c>
      <c s="7" r="B12" t="n">
        <v>-42389</v>
      </c>
      <c s="7" r="C12" t="n">
        <v>-139843</v>
      </c>
    </row>
    <row spans="1:3" r="13">
      <c s="4" r="A13" t="s">
        <v>109</v>
      </c>
    </row>
    <row spans="1:3" r="14">
      <c s="3" r="A14" t="s">
        <v>110</v>
      </c>
    </row>
    <row spans="1:3" r="15">
      <c s="4" r="A15" t="s">
        <v>111</v>
      </c>
      <c s="7" r="B15" t="n">
        <v>77500</v>
      </c>
      <c s="7" r="C15" t="n">
        <v>140000</v>
      </c>
    </row>
    <row spans="1:3" r="16">
      <c s="4" r="A16" t="s">
        <v>112</v>
      </c>
      <c s="5" r="C16" t="n">
        <v>2200</v>
      </c>
    </row>
    <row spans="1:3" r="17">
      <c s="4" r="A17" t="s">
        <v>113</v>
      </c>
      <c s="7" r="B17" t="n">
        <v>-30000</v>
      </c>
      <c s="5" r="C17" t="n">
        <v>-2800</v>
      </c>
    </row>
    <row spans="1:3" r="18">
      <c s="4" r="A18" t="s">
        <v>114</v>
      </c>
      <c s="5" r="B18" t="n">
        <v>47500</v>
      </c>
      <c s="5" r="C18" t="n">
        <v>139400</v>
      </c>
    </row>
    <row spans="1:3" r="19">
      <c s="4" r="A19" t="s">
        <v>115</v>
      </c>
      <c s="5" r="B19" t="n">
        <v>5111</v>
      </c>
      <c s="5" r="C19" t="n">
        <v>-443</v>
      </c>
    </row>
    <row spans="1:3" r="20">
      <c s="4" r="A20" t="s">
        <v>116</v>
      </c>
      <c s="5" r="B20" t="n">
        <v>12721</v>
      </c>
      <c s="5" r="C20" t="n">
        <v>527</v>
      </c>
    </row>
    <row spans="1:3" r="21">
      <c s="4" r="A21" t="s">
        <v>117</v>
      </c>
      <c s="7" r="B21" t="n">
        <v>17832</v>
      </c>
      <c s="7" r="C21" t="n">
        <v>84</v>
      </c>
    </row>
    <row spans="1:3" r="22">
      <c s="3" r="A22" t="s">
        <v>118</v>
      </c>
    </row>
    <row spans="1:3" r="23">
      <c s="4" r="A23" t="s">
        <v>119</v>
      </c>
    </row>
    <row spans="1:3" r="24">
      <c s="4" r="A24" t="s">
        <v>120</v>
      </c>
      <c s="7" r="C24" t="n">
        <v>2215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21</v>
      </c>
      <c s="2" r="B1" t="s">
        <v>1</v>
      </c>
    </row>
    <row spans="1:2" r="2">
      <c s="2" r="B2" t="s">
        <v>2</v>
      </c>
    </row>
    <row spans="1:2" r="3">
      <c s="3" r="A3" t="s">
        <v>122</v>
      </c>
    </row>
    <row spans="1:2" r="4">
      <c s="4" r="A4" t="s">
        <v>121</v>
      </c>
      <c s="4" r="B4" t="s">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24</v>
      </c>
      <c s="2" r="B1" t="s">
        <v>1</v>
      </c>
    </row>
    <row spans="1:2" r="2">
      <c s="2" r="B2" t="s">
        <v>2</v>
      </c>
    </row>
    <row spans="1:2" r="3">
      <c s="3" r="A3" t="s">
        <v>125</v>
      </c>
    </row>
    <row spans="1:2" r="4">
      <c s="4" r="A4" t="s">
        <v>124</v>
      </c>
      <c s="4" r="B4" t="s">
        <v>12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5</vt:i4>
      </vt:variant>
    </vt:vector>
  </ns0:HeadingPairs>
  <ns0:TitlesOfParts>
    <vt:vector xmlns:vt="http://schemas.openxmlformats.org/officeDocument/2006/docPropsVTypes" baseType="lpstr" size="25">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sensed Consolidated Statemen</vt:lpstr>
      <vt:lpstr>Basis of Presentation</vt:lpstr>
      <vt:lpstr>Related Party Transactions</vt:lpstr>
      <vt:lpstr>Notes Payable</vt:lpstr>
      <vt:lpstr>Shareholders' Deficit</vt:lpstr>
      <vt:lpstr>Income Taxes</vt:lpstr>
      <vt:lpstr>Legal Proceedings</vt:lpstr>
      <vt:lpstr>Commitment</vt:lpstr>
      <vt:lpstr>Subsequent Event</vt:lpstr>
      <vt:lpstr>Basis of Presentation (Policies</vt:lpstr>
      <vt:lpstr>Shareholders' Deficit (Tables)</vt:lpstr>
      <vt:lpstr>Basis of Presentation (Details </vt:lpstr>
      <vt:lpstr>Related Party Transactions (Det</vt:lpstr>
      <vt:lpstr>Notes Payable (Details Narrativ</vt:lpstr>
      <vt:lpstr>Shareholders' Deficit (Details </vt:lpstr>
      <vt:lpstr>Schedule of Equity Awards Grant</vt:lpstr>
      <vt:lpstr>Income Taxes (Details Narrative</vt:lpstr>
      <vt:lpstr>Legal Proceedings (Details Narr</vt:lpstr>
      <vt:lpstr>Commitment (Details Narrativ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28T15:06:50Z</dcterms:created>
  <dcterms:modified xmlns:dcterms="http://purl.org/dc/terms/" xmlns:xsi="http://www.w3.org/2001/XMLSchema-instance" xsi:type="dcterms:W3CDTF">2015-08-28T15:06:50Z</dcterms:modified>
  <dc:title xmlns:dc="http://purl.org/dc/elements/1.1/">Untitled</dc:title>
  <dc:description xmlns:dc="http://purl.org/dc/elements/1.1/"/>
  <dc:subject xmlns:dc="http://purl.org/dc/elements/1.1/"/>
  <cp:keywords/>
  <cp:category/>
</cp:coreProperties>
</file>